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History " sheetId="6" state="visible" r:id="rId6"/>
    <sheet xmlns:r="http://schemas.openxmlformats.org/officeDocument/2006/relationships" name="Basis of Presentation" sheetId="7" state="visible" r:id="rId7"/>
    <sheet xmlns:r="http://schemas.openxmlformats.org/officeDocument/2006/relationships" name="Basis of Consolidation" sheetId="8" state="visible" r:id="rId8"/>
    <sheet xmlns:r="http://schemas.openxmlformats.org/officeDocument/2006/relationships" name="Reclassifications" sheetId="9" state="visible" r:id="rId9"/>
    <sheet xmlns:r="http://schemas.openxmlformats.org/officeDocument/2006/relationships" name="Cash and Cash Equivalents" sheetId="10" state="visible" r:id="rId10"/>
    <sheet xmlns:r="http://schemas.openxmlformats.org/officeDocument/2006/relationships" name="Accounts Receivable and Allowan" sheetId="11" state="visible" r:id="rId11"/>
    <sheet xmlns:r="http://schemas.openxmlformats.org/officeDocument/2006/relationships" name="Revenue Recognition" sheetId="12" state="visible" r:id="rId12"/>
    <sheet xmlns:r="http://schemas.openxmlformats.org/officeDocument/2006/relationships" name="Use of Estimates" sheetId="13" state="visible" r:id="rId13"/>
    <sheet xmlns:r="http://schemas.openxmlformats.org/officeDocument/2006/relationships" name="Earnings (loss) Per Common Shar" sheetId="14" state="visible" r:id="rId14"/>
    <sheet xmlns:r="http://schemas.openxmlformats.org/officeDocument/2006/relationships" name="Fair Value of Financial Instrum" sheetId="15" state="visible" r:id="rId15"/>
    <sheet xmlns:r="http://schemas.openxmlformats.org/officeDocument/2006/relationships" name="Business Combinations" sheetId="16" state="visible" r:id="rId16"/>
    <sheet xmlns:r="http://schemas.openxmlformats.org/officeDocument/2006/relationships" name="Legal Matters" sheetId="17" state="visible" r:id="rId17"/>
    <sheet xmlns:r="http://schemas.openxmlformats.org/officeDocument/2006/relationships" name="Income Taxes" sheetId="18" state="visible" r:id="rId18"/>
    <sheet xmlns:r="http://schemas.openxmlformats.org/officeDocument/2006/relationships" name="Payables and Accruals" sheetId="19" state="visible" r:id="rId19"/>
    <sheet xmlns:r="http://schemas.openxmlformats.org/officeDocument/2006/relationships" name="Equity" sheetId="20" state="visible" r:id="rId20"/>
    <sheet xmlns:r="http://schemas.openxmlformats.org/officeDocument/2006/relationships" name="Related Party Disclosures" sheetId="21" state="visible" r:id="rId21"/>
    <sheet xmlns:r="http://schemas.openxmlformats.org/officeDocument/2006/relationships" name="Debt" sheetId="22" state="visible" r:id="rId22"/>
    <sheet xmlns:r="http://schemas.openxmlformats.org/officeDocument/2006/relationships" name="Subsequent Events" sheetId="23" state="visible" r:id="rId23"/>
    <sheet xmlns:r="http://schemas.openxmlformats.org/officeDocument/2006/relationships" name="Organization, Consolidation and" sheetId="24" state="visible" r:id="rId24"/>
  </sheets>
  <definedNames/>
  <calcPr calcId="124519" fullCalcOnLoad="1"/>
</workbook>
</file>

<file path=xl/sharedStrings.xml><?xml version="1.0" encoding="utf-8"?>
<sst xmlns="http://schemas.openxmlformats.org/spreadsheetml/2006/main" uniqueCount="170">
  <si>
    <t>Document and Entity Information - USD ($)</t>
  </si>
  <si>
    <t>9 Months Ended</t>
  </si>
  <si>
    <t>Sep. 30, 2017</t>
  </si>
  <si>
    <t>Dec. 31, 2017</t>
  </si>
  <si>
    <t>Jun. 30, 2017</t>
  </si>
  <si>
    <t>Document and Entity Information:</t>
  </si>
  <si>
    <t>Entity Registrant Name</t>
  </si>
  <si>
    <t>4M Carbon Fiber Corp.</t>
  </si>
  <si>
    <t>Document Type</t>
  </si>
  <si>
    <t>10-Q</t>
  </si>
  <si>
    <t>Document Period End Date</t>
  </si>
  <si>
    <t>Sep. 30,
		2017</t>
  </si>
  <si>
    <t>Trading Symbol</t>
  </si>
  <si>
    <t>woodl</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6</t>
  </si>
  <si>
    <t>Assets</t>
  </si>
  <si>
    <t>Cash</t>
  </si>
  <si>
    <t>Accounts receivables, net of allowance for doubtful accounts of $0 and $0, respectively</t>
  </si>
  <si>
    <t>Assets of discontinued operations</t>
  </si>
  <si>
    <t>Prepaid Expense, Current</t>
  </si>
  <si>
    <t>Total current assets</t>
  </si>
  <si>
    <t>Computer Hardware</t>
  </si>
  <si>
    <t>Equipment</t>
  </si>
  <si>
    <t>Website and presentation templates</t>
  </si>
  <si>
    <t>Leasehold improvments</t>
  </si>
  <si>
    <t>Total fixed assets</t>
  </si>
  <si>
    <t>Accumulated depreciation and amortization</t>
  </si>
  <si>
    <t>Property and equipment, net of accumulated depreciation</t>
  </si>
  <si>
    <t>Total assets</t>
  </si>
  <si>
    <t>Liabilities and Stockholders' Deficit</t>
  </si>
  <si>
    <t>Accounts payable</t>
  </si>
  <si>
    <t>Accrued expenses and other liabilities</t>
  </si>
  <si>
    <t>Liabilities of discontinued operations</t>
  </si>
  <si>
    <t>Deferred sales</t>
  </si>
  <si>
    <t>Notes payable - related parties</t>
  </si>
  <si>
    <t>Current portion of notes payable</t>
  </si>
  <si>
    <t>Total current liabilities</t>
  </si>
  <si>
    <t>Convertible debentures</t>
  </si>
  <si>
    <t>Total long-term liabilities</t>
  </si>
  <si>
    <t>Total liabilities</t>
  </si>
  <si>
    <t>Stockholders' deficit:</t>
  </si>
  <si>
    <t>Preferred Stock, par $0.0001; Authorized 25,000 shares, none issued and outstanding</t>
  </si>
  <si>
    <t>Common stock, $0.0001 par value, Authorized 250,000,000 shares, 71,111,339 and 4,655,338 shares issued and outstanding at June 30, 2017 and December 31, 2016, respectively</t>
  </si>
  <si>
    <t>Additional paid-in capital</t>
  </si>
  <si>
    <t>Subscriptions receivable</t>
  </si>
  <si>
    <t>Treasury Stock, at cost, 3,664,641 and -0- shares respectively</t>
  </si>
  <si>
    <t>Retained earnings</t>
  </si>
  <si>
    <t>Total stockholders' deficit</t>
  </si>
  <si>
    <t>Total liabilities and stockholders' deficit</t>
  </si>
  <si>
    <t>Consolidated Balance Sheets (Parenthetical) - $ / shares</t>
  </si>
  <si>
    <t>Stockholders equity:</t>
  </si>
  <si>
    <t>Preferred Stock, par value</t>
  </si>
  <si>
    <t>Preferred Stock, authorized</t>
  </si>
  <si>
    <t>Common stock, par value</t>
  </si>
  <si>
    <t>Common stock, authorized shares</t>
  </si>
  <si>
    <t>Common stock, issued shares</t>
  </si>
  <si>
    <t>Common stock, outstanding shares</t>
  </si>
  <si>
    <t>Treasury Stock</t>
  </si>
  <si>
    <t>Consolidated Statements of Operations - USD ($)</t>
  </si>
  <si>
    <t>3 Months Ended</t>
  </si>
  <si>
    <t>Sep. 30, 2016</t>
  </si>
  <si>
    <t>Income Statement</t>
  </si>
  <si>
    <t>Revenue</t>
  </si>
  <si>
    <t>Cost of Revenue</t>
  </si>
  <si>
    <t>Cost of Services</t>
  </si>
  <si>
    <t>Depreciation</t>
  </si>
  <si>
    <t>Gross Profit(Loss)</t>
  </si>
  <si>
    <t>Operating Expenses</t>
  </si>
  <si>
    <t>General and administrative</t>
  </si>
  <si>
    <t>Depreciation and amortization</t>
  </si>
  <si>
    <t>Total Operating Expenses</t>
  </si>
  <si>
    <t>(Loss)/Gain from continuing operations</t>
  </si>
  <si>
    <t>Other (Income) Expense</t>
  </si>
  <si>
    <t>Interest</t>
  </si>
  <si>
    <t>Net (income) loss from discontinued operations</t>
  </si>
  <si>
    <t>Total Other (Income) Expense</t>
  </si>
  <si>
    <t>Net Income (loss)</t>
  </si>
  <si>
    <t>Earnings Per Share</t>
  </si>
  <si>
    <t>Earnings Per Share, Basic and Diluted</t>
  </si>
  <si>
    <t>Consolidated Statements of Cash Flows - USD ($)</t>
  </si>
  <si>
    <t>Cash flows from operating activities:</t>
  </si>
  <si>
    <t>Net income (loss)</t>
  </si>
  <si>
    <t>Adjustments to reconcile net loss to net cash provided by (used in) operating activities:</t>
  </si>
  <si>
    <t>Increases/decreases in operating assets and liabilities</t>
  </si>
  <si>
    <t>Accounts receivable</t>
  </si>
  <si>
    <t>Recognition of Deferred Revenue</t>
  </si>
  <si>
    <t>Prepaid expenses and other assets</t>
  </si>
  <si>
    <t>Accounts payable and accrued expenses</t>
  </si>
  <si>
    <t>Changes in assets and liabilities of discontinued operations</t>
  </si>
  <si>
    <t>Net cash (used) in/provided by operating activities</t>
  </si>
  <si>
    <t>Cash flows from investing activities:</t>
  </si>
  <si>
    <t>Aquistion of treasury stock</t>
  </si>
  <si>
    <t>Purchase of property and equipment</t>
  </si>
  <si>
    <t>Leasehold improvements</t>
  </si>
  <si>
    <t>Net cash provided by (used) in investing activities</t>
  </si>
  <si>
    <t>Cash flows from financing activities:</t>
  </si>
  <si>
    <t>Proceeds from (Repayments of) Notes Payable</t>
  </si>
  <si>
    <t>Proceeds from Contributed Capital</t>
  </si>
  <si>
    <t>Proceeds from (Repayments of) Related Party Debt</t>
  </si>
  <si>
    <t>Proceeds from Issuance of Convertible Debt</t>
  </si>
  <si>
    <t>Proceeds from Issuance of Common Stock</t>
  </si>
  <si>
    <t>Net cash (used) in or provided by financing activities</t>
  </si>
  <si>
    <t>Net change in cash</t>
  </si>
  <si>
    <t>Cash, beginning of period</t>
  </si>
  <si>
    <t>Cash, end of period</t>
  </si>
  <si>
    <t>Nature of Business and History of The Company</t>
  </si>
  <si>
    <t>Notes</t>
  </si>
  <si>
    <t xml:space="preserve">1. Organization and Nature of Operations Organization The Company was incorporated in the state of Delaware, on January 21, 2009 as a wholly-owned subsidiary of CornerWorld Corporation (CWC), a Nevada corporation publicly traded on the OTCQB exchange. The Company was setup as a holding company for three telecommunications services subsidiaries. It recently disposed of these operations when it simultaneously entered into a Stock Purchase Agreement, dated March 31, 2017 (the Stock Purchase Agreement), with 4M Industrial Oxidation, LLC, a Tennessee limited liability company (4MIO), pursuant to which 4MIO purchased from the Selling Stockholders an aggregate of 3,664,641 shares of common stock, par value $0.0001 per share (the Common Stock), of the Company, representing approximately 78.7% of the issued and outstanding shares of Common Stock of the Company. The foregoing sale of Common Stock by the Selling Shareholders to 4MIO resulted in a change in control of the Company. Subsequently, on April 6, 2017, Woodland acquired one hundred percent (100%) of the outstanding membership interests of 4MIO which became a wholly-owned subsidiary. The acquisition had an effective date of April 1, 2017. The Company, while fully reporting to the Securities Exchange Commission (SEC), is in the process of submitting to the Financial Industry Regulatory Agency (FINRA) the required documentation to obtain a ticker symbol and begin trading on the Over the Counter QB (OTCQB) market. Operations 4MIO, a Knoxville, Tennessee-based carbon-fiber technology company, holds the exclusive rights to commercialize an atmospheric plasma oxidation process that was co-developed by the Oak Ridge National Laboratory and RMX Technologies, LLC. The technology, which is patent and trade secret protected until 2032, has the potential to reduce the cost of carbon fiber. The Company believes its product will be superior in a number of aspects to fiber produced using current processes. The Company has partnered with C.A. Litzler &amp; Co., Inc., a global leader in manufacturing carbon fiber production systems, to produce a 175 ton per year plasma oxidation oven. 4MIO and Litzler will jointly design and manufacture plasma oxidation ovens, with Litzler marketing and selling the integrated systems. As of the quarter ended September 30, 2017, the Companys intention was to manufacture the plasma subsystems for integration into jointly designed ovens. 4MIO is currently negotiating with carbon fiber manufacturers regarding oven sales and associated technology royalties. 4MIO expects to generate revenue during the commercialization stage by demonstrating the technology to new and existing carbon fiber makers. Subsequent to the quarter end, the business model was revised (see Subsequent events). Change of Control In conjunction with the Stock Purchase Agreement and the disposition of the Subsidiaries, the Company accepted the resignation of Scott N. Beck as the Companys Chairman of the Board and Chief Executive Officer, Marc Blumberg as a Director and V. Chase McCrea III as the Companys Chief Financial Officer, effective upon closing. Effective with the above resignations, the outgoing board appointed Joshua Kimmel as director and Chief Executive Officer of the Company. Subsequently, on April 4, 2017, the board of directors of the Company appointed Rodney Grubb as the Companys President, Chief Operating Officer and a director, Truman Bonds as the Companys Chief Technology Officer and a director, Erwin Vahlsing, Jr. as the Companys Chief Financial Officer, and Douglas Mentzer as a member of the board of directors. As part of his resignation, Mr. Beck relinquished his security interest in the Companys assets, pursuant to that certain Promissory Note dated as of March 30, 2011, between CWC and Mr. Beck (the Note). Mr. Beck also released the Company from responsibility for any accrued but unpaid interest and late fees accrued on the Note. </t>
  </si>
  <si>
    <t>Basis of Presentation</t>
  </si>
  <si>
    <t>1. Basis of Presentation Interim Unaudited Consolidated Financial Statements The unaudited interim consolidated financial statements of Woodland Holdings Corporation (the Company, Woodland, we, our or us) as of September 30, 2017 and for the three-month and nine-month periods ended September 30, 2017 and 2016 contained in this Quarterly Report (collectively, the Unaudited Interim Consolidated Financial Statements) were prepared in accordance with accounting principles generally accepted in the United States (U.S. GAAP) for all periods presented. The results of operations for the three-month and nine-month periods ended September 30, 2017 are not necessarily indicative of the results that may be expected for the entire fiscal year. The accompanying Unaudited Interim Consolidated Financial Statements have been prepared in accordance with the regulations for interim financial information of the Securities and Exchange Commission (the SEC). Accordingly, they do not include all of the disclosures required by U.S. GAAP for complete financial statements. In the opinion of management, the unaudited accompanying statements of financial condition and related interim statements of operations, cash flows, and stockholders deficit include all adjustments (which consist only of normal and recurring adjustments) considered necessary for a fair presentation in conformity with U.S. GAAP. These Unaudited Interim Consolidated Financial Statements should be read in conjunction with the Woodland Holdings consolidated financial statements as of and for the year ended December 31, 2016, as filed with the SEC on Form 10-K.</t>
  </si>
  <si>
    <t>Basis of Consolidation</t>
  </si>
  <si>
    <t>Principles of Consolidation The consolidated financial statements include the accounts of the Company and its wholly owned subsidiary 4M Industrial Oxidation, LLC. All significant inter-company transactions are eliminated</t>
  </si>
  <si>
    <t>Reclassifications</t>
  </si>
  <si>
    <t>Reclassification Certain reclassifications have been made to conform the prior period data to the current presentation. These reclassifications had no effect on reported net loss.</t>
  </si>
  <si>
    <t>Cash and Cash Equivalents</t>
  </si>
  <si>
    <t xml:space="preserve">Cash and Cash Equivalents For purposes of the statement of cash flows, cash includes demand deposits, saving accounts and money market accounts. The Company considers all highly liquid instruments with maturities of three months or less when purchased to be cash equivalents. </t>
  </si>
  <si>
    <t>Accounts Receivable and Allowance For Doubtful Accounts</t>
  </si>
  <si>
    <t xml:space="preserve">Accounts receivable and concentration of credit risk The Company currently provides specialized testing services to various carbon fiber manufacturers and companies utilizing carbon fiber to evaluate the efficacy of the technology on their particular products and product lines. The Company typically requires an upfront fee prior to setup and operation of the test runs. At times, some accounts utilize more than the anticipated resources and additional services are invoiced after the fact. This has minimized the risk of default in the collection of accounts receivable. In addition, our concentration risk, which is evaluated on a quarterly basis is currently, virtually eliminated.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September 30, 2017 and December 31, 2016, the Company had an allowance for bad debts in the amount of $0 and $0, respectively. </t>
  </si>
  <si>
    <t>Revenue Recognition</t>
  </si>
  <si>
    <t>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a) for larger construction type projects based on the percentage of completion method; or (b) for direct sales of products, upon shipment, provided that a signed purchase order has been received, the price is fixed, title has transferred, collection of resulting receivables is reasonably assured, and there are no remaining significant obligations. Reserves for sales returns and allowances, based on historical levels of returns and discounts, current economic trends and changes in customer demand.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Use of Estimates</t>
  </si>
  <si>
    <t>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Earnings (loss) Per Common Share</t>
  </si>
  <si>
    <t>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no such securities, as of September 30, 2017 and 2016.</t>
  </si>
  <si>
    <t>Fair Value of Financial Instruments</t>
  </si>
  <si>
    <t xml:space="preserve">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did not have any Level 2 or Level 3 assets or liabilities as of September 30, 2017, with the exception of its notes payable. The carrying amounts of these liabilities at September 30, 2017 approximate their respective fair value based on the Companys incremental borrowing rate. Cash is considered to be highly liquid and easily tradable as of September 30,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si>
  <si>
    <t>Business Combinations</t>
  </si>
  <si>
    <t xml:space="preserve">1. Acquisition of 4M Industrial Oxidation, LLC. On April 6, 2017, the Company entered into an Agreement and Plan of Merger, dated April 6, 2017 (the Merger Agreement) with an effective date of April 1, 2017, with 4MIO Merger Sub, LLC, a Tennessee limited liability company and wholly-owned subsidiary of the Company (the Merger Sub), and 4MIO, for the purposes of consummating a reverse merger (the Merger). Pursuant to the Merger Agreement, Merger Sub merged with and into 4MIO, with 4MIO being the surviving company and resulting in 4MIO becoming a wholly-owned subsidiary of the Company. The Merger was intended to constitute a tax-free reorganization within the meaning of Section 368 of the United States Internal Revenue Code of 1986, as amended. In the Merger, the members of 4MIO exchanged their membership interests of 4MIO, representing 100% of the outstanding membership interests of 4MIO, for an aggregate of 55 million (55,000,000) shares of Common Stock of the Company which represented approximately 78.46% of the shares of Common Stock of the Company based on an aggregate of 70,096,470 shares of Common Stock outstanding upon consummation of the Merger. The following table summarizes the estimated fair values of the assets acquired and liabilities assumed at the date of acquisition: ASSETS: Current assets $ 319,983 Property &amp; equipment 603,949 Furniture &amp; fixtures 11,854 Leasehold improvements 73,127 Total 1,008,913 LIABILITIES: Current liabilities $ 388,086 Net purchase price $ 620,827 </t>
  </si>
  <si>
    <t>Legal Matters</t>
  </si>
  <si>
    <t xml:space="preserve">1. Commitments and Contingencies Litigation The Company may, from time to time,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that it believes will have, individually or in the aggregate, a material adverse effect on its </t>
  </si>
  <si>
    <t>Income Taxes</t>
  </si>
  <si>
    <t>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Payables and Accruals - USD ($)</t>
  </si>
  <si>
    <t>Payables and Accruals:</t>
  </si>
  <si>
    <t>Equity</t>
  </si>
  <si>
    <t>Equity:</t>
  </si>
  <si>
    <t>Stockholders' Equity Note Disclosure</t>
  </si>
  <si>
    <t xml:space="preserve">1. Stockholders Equity Where applicable, all common share numbers have been restated to retroactively reflect, the acquisition of 4M by Woodland on April 6, 2017. a) Authorized Authorized capital stock consists of: · · 25 Changes in authorized shares On April 12, 2017 (the Record Date), the Board of Directors of the Company and the stockholders holding an aggregate of 50,640,679 outstanding shares of Common Stock, representing approximately 72.24% of all votes entitled to be voted at any annual or special meeting of stockholders of the Company or action by written consent (the Majority Stockholders), approved to amend (the Amendment) the Certificate of Incorporation of the Company to (i) increase the authorized amount of Common Stock of the Company from 100 Million (100,000,000) shares to 250 Million (250,000,000) shares; (ii) reduce the par value of the Common Stock from $0.01 to $0.0001 per share, and (iii) authorize 25,000 shares of blank check preferred stock, par value $0.0001 per share (Preferred Stock). On April 24, 2017, the Company filed the Amendment with the Secretary of State of Delaware. The Amendment became effective on May 15, 2017. b) Share Issuances In January 2016, the Company issued 4,655,338 shares to the shareholders of CornerWorld Corporation in connection with CornerWorlds spin out of the Woodland operating subsidiary. Simultaneously, CornerWorld surrendered its 100 shares (100%) equity back to the Company resulting in the issued and outstanding shares of the Company being 4,655,338 shares of common stock. · · · · · · · · · · · · · · · · · · · </t>
  </si>
  <si>
    <t>Related Party Disclosures</t>
  </si>
  <si>
    <t>Related Party Disclosures:</t>
  </si>
  <si>
    <t>Related Party Transactions Disclosure</t>
  </si>
  <si>
    <t>1. Related Party Transactions Prior to the reverse merger of 4MIO with Woodland Holdings Corp. on April 6, 2017, approximately 95% of outstanding membership interests of 4MIO were owned by Remaxco Technologies, Inc. (RMX). As a result, there are certain transactions between the companies which are disclosed below as well as other places in these footnotes. In January 2016, the Company reclassified a Note Receivable of $150,000 due from RMX to Prepaid Licensing Fees. This reclassification reflects a portion of the expected royalties that are to be paid to RMX and ORNL once the Plasma Oxidation ovens equipped with the technology begin to ship. As of December 31, 2016, $107,069 of the Companys accounts payable are owed to two formerly related parties.</t>
  </si>
  <si>
    <t>Debt</t>
  </si>
  <si>
    <t>Debt:</t>
  </si>
  <si>
    <t>Short-term Debt</t>
  </si>
  <si>
    <t>1. Notes Payable Notes Payable to Related Parties The Company owed $200,583 and $583 at September 30, 2017 and December 31, 2016, respectively, to a formerly related party. The relationship ceased to exist when 4MIO was merged into Woodland Holdings. During the nine months ended September 30, 2017 and 2016, the Company made no repayments of notes or accrued interest. Notes Payable, others: On April 26, 2016, the Company entered into an eighteen-month promissory note agreement for $100,000 with a non- affiliated accredited investor. Pursuant to the agreement, the loan bears interest at 8% per annum. On August 18, 2016, the Company entered into a one-year promissory note agreement for $50,000 with a non- affiliated accredited investor. Pursuant to the agreement, the loan bears interest at 8% per annum On the following dates, the Company entered into individual eighteen-month promissory note agreements for an aggregate principal amount of $278,000 with a company of which our COO is a member. Pursuant to the agreement, the loans bear interest at 10% per annum. Date Amount 03/04/16 $ 50,000 03/11/16 50,000 09/30/16 58,000 10/05/16 60,000 10/20/16 60,000 Total $ 278,000 The maturity amounts of the notes are as follows: 2017 - $250,000; 2018 - $178,000. At September 30, 2017 and December 31, 2016, the Company has accrued interest of $46,444 and $17,503, respectively.</t>
  </si>
  <si>
    <t>Subsequent Events</t>
  </si>
  <si>
    <t xml:space="preserve">1. Subsequent Events We have evaluated subsequent events through the date of issuance of the unaudited consolidated financial statements, and below are the material recognizable subsequent events. o On October 2, 2017, the Company issued 166,667 shares of common stock at a price of $0.60 per share to an accredited investor in consideration of a cash investment of $100,000. o On October 2, 2017, the Company issued 83,333 shares of common stock at a price of $0.60 per share to an accredited investor in consideration of a cash investment of $50,000. o On October 2, 2017, the Company issued 33,334 shares of common stock at a price of $0.60 per share to an accredited investor in consideration of a cash investment of $20,000. o On October 16, 2017, the Company issued 66,000 shares of common stock at a price of $0.60 per share to an accredited investor in consideration of a cash investment of $40,000. o On October 16, 2017, the Company issued 166,667 shares of common stock at a price of $0.60 per share to an accredited investor in consideration of a cash investment of $100,000. o On October 17, 2017, the Company issued 50,000 shares of common stock at a price of $0.60 per share to an accredited investor in consideration of a cash investment of $30,000. o On October 25, 2017, the Company issued 41,667 shares of common stock at a price of $0.60 per share to an accredited investor in consideration of a cash investment of $25,000. o On October 26, 2017, the Company issued 41,667 shares of common stock at a price of $0.60 per share to an accredited investor in consideration of a cash investment of $25,000. o On October 26, 2017, the Company issued 41,667 shares of common stock at a price of $0.60 per share to an accredited investor in consideration of a cash investment of $25,000. o On October 26, 2017, the Company issued 50,000 shares of common stock at a price of $0.60 per share to an accredited investor in consideration of a cash investment of $30,000. o On October 27, 2017, the Company issued 150,000 shares of common stock at a price of $0.60 per share to an accredited investor in consideration of a cash investment of $90,000. o On October 27, 2017, the Company issued 166,667 shares of common stock at a price of $0.60 per share to an accredited investor in consideration of a cash investment of $100,000. o On October 31, 2017, the Company issued 333,334 shares of common stock at a price of $0.60 per share to an accredited investor in consideration of a cash investment of $200,000. o On October 31, 2017, the Company issued 41,667 shares of common stock at a price of $0.60 per share to an accredited investor in consideration of a cash investment of $25,000. o On November 8, 2017, the Company issued 25,000 shares of common stock at a price of $0.60 per share to an accredited investor in consideration of a cash investment of $15,000. o On November 9, 2017, the Company issued 20,000 shares of common stock at a price of $0.60 per share to an accredited investor in consideration of a cash investment of $12,000. o On November 9, 2017, the Company issued 33,334 shares of common stock at a price of $0.60 per share to an accredited investor in consideration of a cash investment of $20,000. o On November 9, 2017, the Company issued 67,000 shares of common stock at a price of $0.60 per share to an accredited investor in consideration of a cash investment of $40,200. o On November 13, 2017, the Company issued 42,000 shares of common stock at a price of $0.60 per share to an accredited investor in consideration of a cash investment of $25,200. o On November 14, 2017, the Company issued 50,000 shares of common stock at a price of $0.60 per share to an accredited investor in consideration of a cash investment of $30,000. o On November 17, 2017, the Company issued 41,667 shares of common stock at a price of $0.60 per share to an accredited investor in consideration of a cash investment of $25,000. o On November 22, 2017, the Company issued 166,667 shares of common stock at a price of $0.60 per share to an accredited investor in consideration of a cash investment of $100,000. o On November 24, 2017, the Company issued 166,700 shares of common stock at a price of $0.60 per share to an accredited investor in consideration of a cash investment of $100,020. o On November 25, 2017, the Company issued 50,000 shares of common stock at a price of $0.60 per share to an accredited investor in consideration of a cash investment of $30,000. o On November 24, 2017, the Company issued 166,700 shares of common stock at a price of $0.60 per share to an accredited investor in consideration of a cash investment of $100,020. o On November 27, 2017, the Company issued 41,667 shares of common stock at a price of $0.60 per share to an accredited investor in consideration of a cash investment of $25,000. o On November 29, 2017, the Company issued 83,334 shares of common stock at a price of $0.60 per share to an accredited investor in consideration of a cash investment of $50,000. o On December 5, 2017, the Company issued 83,334 shares of common stock at a price of $0.60 per share to an accredited investor in consideration of a cash investment of $50,000. o On December 6, 2017, the Company issued 100,000 shares of common stock at a price of $0.60 per share to an accredited investor in consideration of a cash investment of $60,000. o On December 6, 2017, the Company issued 16,667 shares of common stock at a price of $0.60 per share to an accredited investor in consideration of a cash investment of $10,000. o On December 6, 2017, the Company issued 16,667 shares of common stock at a price of $0.60 per share to an accredited investor in consideration of a cash investment of $10,000. o On December 7, 2017, the Company issued 16,667 shares of common stock at a price of $0.60 per share to a non-accredited investor in consideration of a cash investment of $10,000. o On December 8, 2017, the Company issued 16,667 shares of common stock at a price of $0.60 per share to a non-accredited investor in consideration of a cash investment of $10,000. </t>
  </si>
  <si>
    <t>Organization, Consolidation and Presentation of Financial Statements</t>
  </si>
  <si>
    <t>Organization, Consolidation and Presentation of Financial Statements:</t>
  </si>
  <si>
    <t>Substantial Doubt about Going Concern</t>
  </si>
  <si>
    <t>1. Going Concern These accompanying unaudited consolidated financial statements have been prepared on a going concern basis, which implies that the Company will continue to realize its assets and discharge its liabilities in the normal course of business. As of September 30, 2017, the Company had an accumulated deficit of $1,269,342 and negative working capital of $434,654.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However, there can be no assurance that these arrangements will be sufficient to fund its ongoing capital expenditures, working capital, and other cash requirements. The outcome of these matters cannot be predicted at this time. These factors raise substantial doubt regarding the Companys ability to continue as a going concern. These accompanying unaudited consolidated financial statements do not include any adjustments to the recoverability and classification of recorded asset amounts and classification of liabilities that might be necessary should the Company be unable to continue as a going concer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35965</v>
      </c>
    </row>
    <row r="10" spans="1:4">
      <c r="A10" s="4" t="s">
        <v>17</v>
      </c>
      <c r="B10" s="4" t="s">
        <v>18</v>
      </c>
    </row>
    <row r="11" spans="1:4">
      <c r="A11" s="4" t="s">
        <v>19</v>
      </c>
      <c r="C11" s="5" t="n">
        <v>73598048</v>
      </c>
    </row>
    <row r="12" spans="1:4">
      <c r="A12" s="4" t="s">
        <v>20</v>
      </c>
      <c r="D12" s="6" t="n">
        <v>42397403</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24</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2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24</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50</v>
      </c>
      <c r="B1" s="2" t="s">
        <v>2</v>
      </c>
      <c r="C1" s="2" t="s">
        <v>32</v>
      </c>
    </row>
    <row r="2" spans="1:3">
      <c r="A2" s="3" t="s">
        <v>151</v>
      </c>
    </row>
    <row r="3" spans="1:3">
      <c r="A3" s="4" t="s">
        <v>52</v>
      </c>
      <c r="B3" s="6" t="n">
        <v>200583</v>
      </c>
      <c r="C3" s="6" t="n">
        <v>5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8697</v>
      </c>
      <c r="C3" s="6" t="n">
        <v>50993</v>
      </c>
    </row>
    <row r="4" spans="1:3">
      <c r="A4" s="4" t="s">
        <v>35</v>
      </c>
      <c r="B4" s="5" t="n">
        <v>566</v>
      </c>
      <c r="C4" s="5" t="n">
        <v>0</v>
      </c>
    </row>
    <row r="5" spans="1:3">
      <c r="A5" s="4" t="s">
        <v>36</v>
      </c>
      <c r="B5" s="5" t="n">
        <v>0</v>
      </c>
      <c r="C5" s="5" t="n">
        <v>8769</v>
      </c>
    </row>
    <row r="6" spans="1:3">
      <c r="A6" s="4" t="s">
        <v>37</v>
      </c>
      <c r="B6" s="5" t="n">
        <v>150000</v>
      </c>
      <c r="C6" s="5" t="n">
        <v>150000</v>
      </c>
    </row>
    <row r="7" spans="1:3">
      <c r="A7" s="4" t="s">
        <v>38</v>
      </c>
      <c r="B7" s="5" t="n">
        <v>449263</v>
      </c>
      <c r="C7" s="5" t="n">
        <v>209762</v>
      </c>
    </row>
    <row r="8" spans="1:3">
      <c r="A8" s="4" t="s">
        <v>39</v>
      </c>
      <c r="B8" s="5" t="n">
        <v>2332</v>
      </c>
      <c r="C8" s="5" t="n">
        <v>2332</v>
      </c>
    </row>
    <row r="9" spans="1:3">
      <c r="A9" s="4" t="s">
        <v>40</v>
      </c>
      <c r="B9" s="5" t="n">
        <v>696025</v>
      </c>
      <c r="C9" s="5" t="n">
        <v>599538</v>
      </c>
    </row>
    <row r="10" spans="1:3">
      <c r="A10" s="4" t="s">
        <v>41</v>
      </c>
      <c r="B10" s="5" t="n">
        <v>12825</v>
      </c>
      <c r="C10" s="5" t="n">
        <v>12825</v>
      </c>
    </row>
    <row r="11" spans="1:3">
      <c r="A11" s="4" t="s">
        <v>42</v>
      </c>
      <c r="B11" s="5" t="n">
        <v>96605</v>
      </c>
      <c r="C11" s="5" t="n">
        <v>96605</v>
      </c>
    </row>
    <row r="12" spans="1:3">
      <c r="A12" s="4" t="s">
        <v>43</v>
      </c>
      <c r="B12" s="5" t="n">
        <v>807787</v>
      </c>
      <c r="C12" s="5" t="n">
        <v>711300</v>
      </c>
    </row>
    <row r="13" spans="1:3">
      <c r="A13" s="4" t="s">
        <v>44</v>
      </c>
      <c r="B13" s="5" t="n">
        <v>-102612</v>
      </c>
      <c r="C13" s="5" t="n">
        <v>-57389</v>
      </c>
    </row>
    <row r="14" spans="1:3">
      <c r="A14" s="4" t="s">
        <v>45</v>
      </c>
      <c r="B14" s="5" t="n">
        <v>705175</v>
      </c>
      <c r="C14" s="5" t="n">
        <v>653911</v>
      </c>
    </row>
    <row r="15" spans="1:3">
      <c r="A15" s="4" t="s">
        <v>46</v>
      </c>
      <c r="B15" s="5" t="n">
        <v>1154438</v>
      </c>
      <c r="C15" s="5" t="n">
        <v>863673</v>
      </c>
    </row>
    <row r="16" spans="1:3">
      <c r="A16" s="3" t="s">
        <v>47</v>
      </c>
    </row>
    <row r="17" spans="1:3">
      <c r="A17" s="4" t="s">
        <v>48</v>
      </c>
      <c r="B17" s="5" t="n">
        <v>197523</v>
      </c>
      <c r="C17" s="5" t="n">
        <v>155049</v>
      </c>
    </row>
    <row r="18" spans="1:3">
      <c r="A18" s="4" t="s">
        <v>49</v>
      </c>
      <c r="B18" s="5" t="n">
        <v>46444</v>
      </c>
      <c r="C18" s="5" t="n">
        <v>17503</v>
      </c>
    </row>
    <row r="19" spans="1:3">
      <c r="A19" s="4" t="s">
        <v>50</v>
      </c>
      <c r="B19" s="5" t="n">
        <v>0</v>
      </c>
      <c r="C19" s="5" t="n">
        <v>33932</v>
      </c>
    </row>
    <row r="20" spans="1:3">
      <c r="A20" s="4" t="s">
        <v>51</v>
      </c>
      <c r="B20" s="5" t="n">
        <v>11368</v>
      </c>
      <c r="C20" s="5" t="n">
        <v>0</v>
      </c>
    </row>
    <row r="21" spans="1:3">
      <c r="A21" s="4" t="s">
        <v>52</v>
      </c>
      <c r="B21" s="5" t="n">
        <v>200583</v>
      </c>
      <c r="C21" s="5" t="n">
        <v>583</v>
      </c>
    </row>
    <row r="22" spans="1:3">
      <c r="A22" s="4" t="s">
        <v>53</v>
      </c>
      <c r="B22" s="5" t="n">
        <v>428000</v>
      </c>
      <c r="C22" s="5" t="n">
        <v>428000</v>
      </c>
    </row>
    <row r="23" spans="1:3">
      <c r="A23" s="4" t="s">
        <v>54</v>
      </c>
      <c r="B23" s="5" t="n">
        <v>883918</v>
      </c>
      <c r="C23" s="5" t="n">
        <v>635067</v>
      </c>
    </row>
    <row r="24" spans="1:3">
      <c r="A24" s="4" t="s">
        <v>55</v>
      </c>
      <c r="B24" s="5" t="n">
        <v>90000</v>
      </c>
      <c r="C24" s="5" t="n">
        <v>0</v>
      </c>
    </row>
    <row r="25" spans="1:3">
      <c r="A25" s="4" t="s">
        <v>56</v>
      </c>
      <c r="B25" s="5" t="n">
        <v>90000</v>
      </c>
      <c r="C25" s="5" t="n">
        <v>0</v>
      </c>
    </row>
    <row r="26" spans="1:3">
      <c r="A26" s="4" t="s">
        <v>57</v>
      </c>
      <c r="B26" s="5" t="n">
        <v>973918</v>
      </c>
      <c r="C26" s="5" t="n">
        <v>635067</v>
      </c>
    </row>
    <row r="27" spans="1:3">
      <c r="A27" s="3" t="s">
        <v>58</v>
      </c>
    </row>
    <row r="28" spans="1:3">
      <c r="A28" s="4" t="s">
        <v>59</v>
      </c>
      <c r="B28" s="5" t="n">
        <v>0</v>
      </c>
      <c r="C28" s="5" t="n">
        <v>0</v>
      </c>
    </row>
    <row r="29" spans="1:3">
      <c r="A29" s="4" t="s">
        <v>60</v>
      </c>
      <c r="B29" s="5" t="n">
        <v>7006</v>
      </c>
      <c r="C29" s="5" t="n">
        <v>466</v>
      </c>
    </row>
    <row r="30" spans="1:3">
      <c r="A30" s="4" t="s">
        <v>61</v>
      </c>
      <c r="B30" s="5" t="n">
        <v>1647196</v>
      </c>
      <c r="C30" s="5" t="n">
        <v>699535</v>
      </c>
    </row>
    <row r="31" spans="1:3">
      <c r="A31" s="4" t="s">
        <v>62</v>
      </c>
      <c r="B31" s="5" t="n">
        <v>-104400</v>
      </c>
      <c r="C31" s="5" t="n">
        <v>0</v>
      </c>
    </row>
    <row r="32" spans="1:3">
      <c r="A32" s="4" t="s">
        <v>63</v>
      </c>
      <c r="B32" s="5" t="n">
        <v>-100000</v>
      </c>
      <c r="C32" s="5" t="n">
        <v>0</v>
      </c>
    </row>
    <row r="33" spans="1:3">
      <c r="A33" s="4" t="s">
        <v>64</v>
      </c>
      <c r="B33" s="5" t="n">
        <v>-1269342</v>
      </c>
      <c r="C33" s="5" t="n">
        <v>-471395</v>
      </c>
    </row>
    <row r="34" spans="1:3">
      <c r="A34" s="4" t="s">
        <v>65</v>
      </c>
      <c r="B34" s="5" t="n">
        <v>180520</v>
      </c>
      <c r="C34" s="5" t="n">
        <v>228606</v>
      </c>
    </row>
    <row r="35" spans="1:3">
      <c r="A35" s="4" t="s">
        <v>66</v>
      </c>
      <c r="B35" s="6" t="n">
        <v>1154438</v>
      </c>
      <c r="C35" s="6" t="n">
        <v>863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001</v>
      </c>
      <c r="C3" s="8" t="n">
        <v>0.0001</v>
      </c>
    </row>
    <row r="4" spans="1:3">
      <c r="A4" s="4" t="s">
        <v>70</v>
      </c>
      <c r="B4" s="5" t="n">
        <v>25000</v>
      </c>
      <c r="C4" s="5" t="n">
        <v>25000</v>
      </c>
    </row>
    <row r="5" spans="1:3">
      <c r="A5" s="4" t="s">
        <v>71</v>
      </c>
      <c r="B5" s="8" t="n">
        <v>0.0001</v>
      </c>
      <c r="C5" s="8" t="n">
        <v>0.0001</v>
      </c>
    </row>
    <row r="6" spans="1:3">
      <c r="A6" s="4" t="s">
        <v>72</v>
      </c>
      <c r="B6" s="5" t="n">
        <v>250000000</v>
      </c>
      <c r="C6" s="5" t="n">
        <v>250000000</v>
      </c>
    </row>
    <row r="7" spans="1:3">
      <c r="A7" s="4" t="s">
        <v>73</v>
      </c>
      <c r="B7" s="5" t="n">
        <v>70662339</v>
      </c>
      <c r="C7" s="5" t="n">
        <v>4655338</v>
      </c>
    </row>
    <row r="8" spans="1:3">
      <c r="A8" s="4" t="s">
        <v>74</v>
      </c>
      <c r="B8" s="5" t="n">
        <v>70662339</v>
      </c>
      <c r="C8" s="5" t="n">
        <v>4655338</v>
      </c>
    </row>
    <row r="9" spans="1:3">
      <c r="A9" s="4" t="s">
        <v>75</v>
      </c>
      <c r="B9" s="5" t="n">
        <v>3664641</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0</v>
      </c>
      <c r="C4" s="6" t="n">
        <v>0</v>
      </c>
      <c r="D4" s="6" t="n">
        <v>154206</v>
      </c>
      <c r="E4" s="6" t="n">
        <v>0</v>
      </c>
    </row>
    <row r="5" spans="1:5">
      <c r="A5" s="3" t="s">
        <v>81</v>
      </c>
    </row>
    <row r="6" spans="1:5">
      <c r="A6" s="4" t="s">
        <v>82</v>
      </c>
      <c r="B6" s="5" t="n">
        <v>208359</v>
      </c>
      <c r="C6" s="5" t="n">
        <v>127138</v>
      </c>
      <c r="D6" s="5" t="n">
        <v>557504</v>
      </c>
      <c r="E6" s="5" t="n">
        <v>427085</v>
      </c>
    </row>
    <row r="7" spans="1:5">
      <c r="A7" s="4" t="s">
        <v>83</v>
      </c>
      <c r="B7" s="5" t="n">
        <v>14209</v>
      </c>
      <c r="C7" s="5" t="n">
        <v>0</v>
      </c>
      <c r="D7" s="5" t="n">
        <v>28210</v>
      </c>
      <c r="E7" s="5" t="n">
        <v>0</v>
      </c>
    </row>
    <row r="8" spans="1:5">
      <c r="A8" s="4" t="s">
        <v>81</v>
      </c>
      <c r="B8" s="5" t="n">
        <v>222568</v>
      </c>
      <c r="C8" s="5" t="n">
        <v>127138</v>
      </c>
      <c r="D8" s="5" t="n">
        <v>585714</v>
      </c>
      <c r="E8" s="5" t="n">
        <v>427085</v>
      </c>
    </row>
    <row r="9" spans="1:5">
      <c r="A9" s="4" t="s">
        <v>84</v>
      </c>
      <c r="B9" s="5" t="n">
        <v>-222568</v>
      </c>
      <c r="C9" s="5" t="n">
        <v>-127138</v>
      </c>
      <c r="D9" s="5" t="n">
        <v>-431508</v>
      </c>
      <c r="E9" s="5" t="n">
        <v>-427085</v>
      </c>
    </row>
    <row r="10" spans="1:5">
      <c r="A10" s="3" t="s">
        <v>85</v>
      </c>
    </row>
    <row r="11" spans="1:5">
      <c r="A11" s="4" t="s">
        <v>86</v>
      </c>
      <c r="B11" s="5" t="n">
        <v>165942</v>
      </c>
      <c r="C11" s="5" t="n">
        <v>33067</v>
      </c>
      <c r="D11" s="5" t="n">
        <v>315287</v>
      </c>
      <c r="E11" s="5" t="n">
        <v>102777</v>
      </c>
    </row>
    <row r="12" spans="1:5">
      <c r="A12" s="4" t="s">
        <v>87</v>
      </c>
      <c r="B12" s="5" t="n">
        <v>7355</v>
      </c>
      <c r="C12" s="5" t="n">
        <v>0</v>
      </c>
      <c r="D12" s="5" t="n">
        <v>17013</v>
      </c>
      <c r="E12" s="5" t="n">
        <v>0</v>
      </c>
    </row>
    <row r="13" spans="1:5">
      <c r="A13" s="4" t="s">
        <v>88</v>
      </c>
      <c r="B13" s="5" t="n">
        <v>173298</v>
      </c>
      <c r="C13" s="5" t="n">
        <v>33067</v>
      </c>
      <c r="D13" s="5" t="n">
        <v>332301</v>
      </c>
      <c r="E13" s="5" t="n">
        <v>102777</v>
      </c>
    </row>
    <row r="14" spans="1:5">
      <c r="A14" s="4" t="s">
        <v>89</v>
      </c>
      <c r="B14" s="5" t="n">
        <v>-395865</v>
      </c>
      <c r="C14" s="5" t="n">
        <v>-160205</v>
      </c>
      <c r="D14" s="5" t="n">
        <v>-763808</v>
      </c>
      <c r="E14" s="5" t="n">
        <v>-529862</v>
      </c>
    </row>
    <row r="15" spans="1:5">
      <c r="A15" s="3" t="s">
        <v>90</v>
      </c>
    </row>
    <row r="16" spans="1:5">
      <c r="A16" s="4" t="s">
        <v>91</v>
      </c>
      <c r="B16" s="5" t="n">
        <v>9948</v>
      </c>
      <c r="C16" s="5" t="n">
        <v>4832</v>
      </c>
      <c r="D16" s="5" t="n">
        <v>28941</v>
      </c>
      <c r="E16" s="5" t="n">
        <v>9129</v>
      </c>
    </row>
    <row r="17" spans="1:5">
      <c r="A17" s="4" t="s">
        <v>92</v>
      </c>
      <c r="B17" s="5" t="n">
        <v>9948</v>
      </c>
      <c r="C17" s="5" t="n">
        <v>4832</v>
      </c>
      <c r="D17" s="5" t="n">
        <v>5198</v>
      </c>
    </row>
    <row r="18" spans="1:5">
      <c r="A18" s="4" t="s">
        <v>93</v>
      </c>
      <c r="B18" s="5" t="n">
        <v>9948</v>
      </c>
      <c r="C18" s="5" t="n">
        <v>4832</v>
      </c>
      <c r="D18" s="5" t="n">
        <v>34139</v>
      </c>
      <c r="E18" s="5" t="n">
        <v>9129</v>
      </c>
    </row>
    <row r="19" spans="1:5">
      <c r="A19" s="4" t="s">
        <v>94</v>
      </c>
      <c r="B19" s="6" t="n">
        <v>-405813</v>
      </c>
      <c r="C19" s="6" t="n">
        <v>-165037</v>
      </c>
      <c r="D19" s="6" t="n">
        <v>-797947</v>
      </c>
      <c r="E19" s="6" t="n">
        <v>-538991</v>
      </c>
    </row>
    <row r="20" spans="1:5">
      <c r="A20" s="3" t="s">
        <v>95</v>
      </c>
    </row>
    <row r="21" spans="1:5">
      <c r="A21" s="4" t="s">
        <v>96</v>
      </c>
      <c r="B21" s="9" t="n">
        <v>-0.07000000000000001</v>
      </c>
      <c r="C21" s="9" t="n">
        <v>-0.04</v>
      </c>
      <c r="D21" s="9" t="n">
        <v>-0.02</v>
      </c>
      <c r="E21" s="9"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8</v>
      </c>
    </row>
    <row r="3" spans="1:3">
      <c r="A3" s="3" t="s">
        <v>98</v>
      </c>
    </row>
    <row r="4" spans="1:3">
      <c r="A4" s="4" t="s">
        <v>99</v>
      </c>
      <c r="B4" s="6" t="n">
        <v>-797947</v>
      </c>
      <c r="C4" s="6" t="n">
        <v>-538991</v>
      </c>
    </row>
    <row r="5" spans="1:3">
      <c r="A5" s="3" t="s">
        <v>100</v>
      </c>
    </row>
    <row r="6" spans="1:3">
      <c r="A6" s="4" t="s">
        <v>87</v>
      </c>
      <c r="B6" s="5" t="n">
        <v>45223</v>
      </c>
    </row>
    <row r="7" spans="1:3">
      <c r="A7" s="3" t="s">
        <v>101</v>
      </c>
    </row>
    <row r="8" spans="1:3">
      <c r="A8" s="4" t="s">
        <v>102</v>
      </c>
      <c r="B8" s="5" t="n">
        <v>-566</v>
      </c>
    </row>
    <row r="9" spans="1:3">
      <c r="A9" s="4" t="s">
        <v>103</v>
      </c>
      <c r="B9" s="5" t="n">
        <v>11368</v>
      </c>
    </row>
    <row r="10" spans="1:3">
      <c r="A10" s="4" t="s">
        <v>104</v>
      </c>
      <c r="C10" s="5" t="n">
        <v>-12825</v>
      </c>
    </row>
    <row r="11" spans="1:3">
      <c r="A11" s="4" t="s">
        <v>105</v>
      </c>
      <c r="B11" s="5" t="n">
        <v>71613</v>
      </c>
      <c r="C11" s="5" t="n">
        <v>146897</v>
      </c>
    </row>
    <row r="12" spans="1:3">
      <c r="A12" s="4" t="s">
        <v>106</v>
      </c>
      <c r="B12" s="5" t="n">
        <v>0</v>
      </c>
      <c r="C12" s="5" t="n">
        <v>0</v>
      </c>
    </row>
    <row r="13" spans="1:3">
      <c r="A13" s="4" t="s">
        <v>107</v>
      </c>
      <c r="B13" s="5" t="n">
        <v>-670309</v>
      </c>
      <c r="C13" s="5" t="n">
        <v>-404919</v>
      </c>
    </row>
    <row r="14" spans="1:3">
      <c r="A14" s="3" t="s">
        <v>108</v>
      </c>
    </row>
    <row r="15" spans="1:3">
      <c r="A15" s="4" t="s">
        <v>109</v>
      </c>
      <c r="B15" s="5" t="n">
        <v>-100000</v>
      </c>
      <c r="C15" s="5" t="n">
        <v>0</v>
      </c>
    </row>
    <row r="16" spans="1:3">
      <c r="A16" s="4" t="s">
        <v>110</v>
      </c>
      <c r="B16" s="5" t="n">
        <v>-96487</v>
      </c>
    </row>
    <row r="17" spans="1:3">
      <c r="A17" s="4" t="s">
        <v>111</v>
      </c>
      <c r="B17" s="5" t="n">
        <v>0</v>
      </c>
      <c r="C17" s="5" t="n">
        <v>-46022</v>
      </c>
    </row>
    <row r="18" spans="1:3">
      <c r="A18" s="4" t="s">
        <v>112</v>
      </c>
      <c r="B18" s="5" t="n">
        <v>-196487</v>
      </c>
      <c r="C18" s="5" t="n">
        <v>-46022</v>
      </c>
    </row>
    <row r="19" spans="1:3">
      <c r="A19" s="3" t="s">
        <v>113</v>
      </c>
    </row>
    <row r="20" spans="1:3">
      <c r="A20" s="4" t="s">
        <v>114</v>
      </c>
      <c r="C20" s="5" t="n">
        <v>250000</v>
      </c>
    </row>
    <row r="21" spans="1:3">
      <c r="A21" s="4" t="s">
        <v>115</v>
      </c>
      <c r="B21" s="5" t="n">
        <v>190000</v>
      </c>
      <c r="C21" s="5" t="n">
        <v>175000</v>
      </c>
    </row>
    <row r="22" spans="1:3">
      <c r="A22" s="4" t="s">
        <v>116</v>
      </c>
      <c r="B22" s="5" t="n">
        <v>200000</v>
      </c>
    </row>
    <row r="23" spans="1:3">
      <c r="A23" s="4" t="s">
        <v>117</v>
      </c>
      <c r="B23" s="5" t="n">
        <v>90000</v>
      </c>
    </row>
    <row r="24" spans="1:3">
      <c r="A24" s="4" t="s">
        <v>118</v>
      </c>
      <c r="B24" s="5" t="n">
        <v>634500</v>
      </c>
    </row>
    <row r="25" spans="1:3">
      <c r="A25" s="4" t="s">
        <v>119</v>
      </c>
      <c r="B25" s="5" t="n">
        <v>1114500</v>
      </c>
      <c r="C25" s="5" t="n">
        <v>425000</v>
      </c>
    </row>
    <row r="26" spans="1:3">
      <c r="A26" s="4" t="s">
        <v>120</v>
      </c>
      <c r="B26" s="5" t="n">
        <v>247704</v>
      </c>
      <c r="C26" s="5" t="n">
        <v>-25941</v>
      </c>
    </row>
    <row r="27" spans="1:3">
      <c r="A27" s="4" t="s">
        <v>121</v>
      </c>
      <c r="B27" s="5" t="n">
        <v>50993</v>
      </c>
      <c r="C27" s="5" t="n">
        <v>31110</v>
      </c>
    </row>
    <row r="28" spans="1:3">
      <c r="A28" s="4" t="s">
        <v>122</v>
      </c>
      <c r="B28" s="6" t="n">
        <v>298697</v>
      </c>
      <c r="C28" s="6" t="n">
        <v>51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25:44Z</dcterms:created>
  <dcterms:modified xmlns:dcterms="http://purl.org/dc/terms/" xmlns:xsi="http://www.w3.org/2001/XMLSchema-instance" xsi:type="dcterms:W3CDTF">2018-02-23T17:25:44Z</dcterms:modified>
</cp:coreProperties>
</file>